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Sep. 30, 2024</t>
        </is>
      </c>
    </row>
    <row r="3">
      <c r="A3" s="3" t="inlineStr">
        <is>
          <t>Cover [Abstract]</t>
        </is>
      </c>
      <c r="B3" s="4" t="inlineStr">
        <is>
          <t xml:space="preserve"> </t>
        </is>
      </c>
    </row>
    <row r="4">
      <c r="A4" s="4" t="inlineStr">
        <is>
          <t>Document Type</t>
        </is>
      </c>
      <c r="B4" s="4" t="inlineStr">
        <is>
          <t>DEFC14A</t>
        </is>
      </c>
    </row>
    <row r="5">
      <c r="A5" s="4" t="inlineStr">
        <is>
          <t>Entity Registrant Name</t>
        </is>
      </c>
      <c r="B5" s="4" t="inlineStr">
        <is>
          <t>Air Products and Chemicals, Inc.</t>
        </is>
      </c>
    </row>
    <row r="6">
      <c r="A6" s="4" t="inlineStr">
        <is>
          <t>Entity Central Index Key</t>
        </is>
      </c>
      <c r="B6" s="4" t="inlineStr">
        <is>
          <t>000000296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ay vs Performance Disclosure</t>
        </is>
      </c>
      <c r="B1" s="2" t="inlineStr">
        <is>
          <t>12 Months Ended</t>
        </is>
      </c>
      <c r="F1" s="2" t="inlineStr">
        <is>
          <t>24 Months Ended</t>
        </is>
      </c>
      <c r="G1" s="2" t="inlineStr">
        <is>
          <t>36 Months Ended</t>
        </is>
      </c>
      <c r="H1" s="2" t="inlineStr">
        <is>
          <t>48 Months Ended</t>
        </is>
      </c>
    </row>
    <row r="2">
      <c r="B2" s="2" t="inlineStr">
        <is>
          <t>Sep. 30, 2024 USD ($)</t>
        </is>
      </c>
      <c r="C2" s="2" t="inlineStr">
        <is>
          <t>Sep. 30, 2023 USD ($)</t>
        </is>
      </c>
      <c r="D2" s="2" t="inlineStr">
        <is>
          <t>Sep. 30, 2022 USD ($)</t>
        </is>
      </c>
      <c r="E2" s="2" t="inlineStr">
        <is>
          <t>Sep. 30, 2021 USD ($)</t>
        </is>
      </c>
      <c r="F2" s="2" t="inlineStr">
        <is>
          <t>Sep. 30, 2022 USD ($)</t>
        </is>
      </c>
      <c r="G2" s="2" t="inlineStr">
        <is>
          <t>Sep. 30, 2023 USD ($)</t>
        </is>
      </c>
      <c r="H2" s="2" t="inlineStr">
        <is>
          <t>Sep. 30, 2024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2024 Pay Versus Performance Table and Supporting Narrative The below Pay Versus Performance table (“PVP Table”) provides information about compensation for the NEOs identified in this proxy statement, as well as those identified in the proxy statements for our 2024, 2023 and 2022 annual meetings (each of the years covered being referred to herein as a “Covered Year”). The PVP Table also provides information about the results for certain financial performance measures during those same Covered Years. Pay Versus Performance Table
Average (2) Average (2) Value of Initial Fixed $100
Year Summary (1) Compensation (1) Total Peer (3) Net Adjusted (4)
2024 $15,890,696 $9,252,526 $4,819,422 $3,688,705 $109 $164 $3,862 $12.43
2023 $22,078,099 $27,912,002 $4,995,664 $5,633,777 $102 $131 $2,339 $11.51
2022 $18,483,105 $15,443,505 $4,591,162 $4,098,471 $82 $111 $2,267 $10.41
2021 $13,819,010 ($8,914,361 ) $3,262,282 ($577,492 ) $88 $126 $2,115 $9.0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1) Reflects compensation for our Chief Executive Officer, Seifi Ghasemi</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3) The peer group used for TSR comparisons reflects the S&amp;P 500 Materials Sector Index (the “S&amp;P 500 Materials Sector”), which is the same industry index shown in the performance graph comparing cumulative shareholder returns in the Company’s Annual Report on Form 10-K for each of the years reflected in the PVP T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5" t="n">
        <v>15890696</v>
      </c>
      <c r="C8" s="5" t="n">
        <v>22078099</v>
      </c>
      <c r="D8" s="5" t="n">
        <v>18483105</v>
      </c>
      <c r="E8" s="5" t="n">
        <v>13819010</v>
      </c>
      <c r="F8" s="4" t="inlineStr">
        <is>
          <t xml:space="preserve"> </t>
        </is>
      </c>
      <c r="G8" s="4" t="inlineStr">
        <is>
          <t xml:space="preserve"> </t>
        </is>
      </c>
      <c r="H8" s="4" t="inlineStr">
        <is>
          <t xml:space="preserve"> </t>
        </is>
      </c>
    </row>
    <row r="9">
      <c r="A9" s="4" t="inlineStr">
        <is>
          <t>PEO Actually Paid Compensation Amount</t>
        </is>
      </c>
      <c r="B9" s="5" t="n">
        <v>9252526</v>
      </c>
      <c r="C9" s="6" t="n">
        <v>27912002</v>
      </c>
      <c r="D9" s="6" t="n">
        <v>15443505</v>
      </c>
      <c r="E9" s="6" t="n">
        <v>-8914361</v>
      </c>
      <c r="F9" s="4" t="inlineStr">
        <is>
          <t xml:space="preserve"> </t>
        </is>
      </c>
      <c r="G9" s="4" t="inlineStr">
        <is>
          <t xml:space="preserve"> </t>
        </is>
      </c>
      <c r="H9" s="4" t="inlineStr">
        <is>
          <t xml:space="preserve"> </t>
        </is>
      </c>
    </row>
    <row r="10">
      <c r="A10" s="4" t="inlineStr">
        <is>
          <t>Adjustment To PEO Compensation, Footnote</t>
        </is>
      </c>
      <c r="B10" s="4" t="inlineStr">
        <is>
          <t>To calculate “compensation actually paid” for our CEO and other NEOs the following adjustments were made to Summary Compensation Table total pay.
PEO Other NEO Average
Adjustments 2024 2023 2022 2021 2024 (1) 2023 2022 2021
Summary Compensation Table Total $15,890,696 $22,078,099 $18,483,105 $13,819,010 $4,819,422 $4,995,664 $4,591,162 $3,262,282
Deduction for amount reported in “Stock Awards” column of the Summary Compensation Table ($12,950,997 ) ($17,074,629 ) ($13,752,750 ) ($10,232,039 ) ($2,670,141 ) ($2,909,812 ) ($2,125,128 ) ($1,262,676 )
Addition of fair value at fiscal year (“FY”) end, of equity awards granted during the FY that remained outstanding and unvested at FY end $12,078,782 $15,061,584 $10,961,450 $6,826,317 $2,490,295 $2,566,755 $1,693,804 $578,696
Addition of fair value at vesting date, of equity awards granted during the FY that vested during the FY $0 $0 $0 $0 $0 $0 $0 $0
Addition of change in fair value at FY end versus prior FY end for awards granted in prior FY that remained outstanding and unvested at FY end ($5,990,126 ) $3,881,849 ($5,603,918 ) ($19,345,044 ) ($974,909 ) $591,572 ($603,676 ) ($2,186,256 )
Addition of change in fair value at vesting date versus prior FY end for awards granted in prior FY that vested during the FY ($180,983 ) $3,359,114 $4,007,179 ($1,279,450 ) ($19,497 ) $332,320 $404,294 ($153,997 )
Deduction of the fair value at the prior FY end for awards granted in prior FY that failed to meet their vesting conditions during FY $0 $0 $0 $0 $0 $0 $0 ($176,289 )
PEO Other NEO Average
Adjustments 2024 2023 2022 2021 2024 (1) 2023 2022 2021
Addition in respect of any dividends or other earnings paid during applicable FY prior to vesting date of underlying award $407,885 $617,660 $1,363,486 $1,310,756 $43,941 $58,962 $139,969 $139,833
Deduction for values reported in the “Changes in Pension Value and Nonqualified Deferred Compensation Earnings” column of the Summary Compensation Table ($2,731 ) ($11,675 ) ($15,047 ) ($13,911 ) ($406 ) ($1,683 ) ($1,955 ) ($851,958 )
Addition for the Service Cost for pension plans attributable to services rendered during the FY $0 $0 $0 $0 $0 $0 $0 $72,874
Compensation Actually Paid $9,252,526 $27,912,002 $15,443,505 ($8,914,361 ) $3,688,705 $5,633,777 $4,098,471 ($577,492 )
(1) “Compensation actually paid” to our other NEOs in 2024 includes severance payments and benefits associated with Dr. Serhan’s separation. For additional information refer to Estimated Payments on Sever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5" t="n">
        <v>4819422</v>
      </c>
      <c r="C11" s="6" t="n">
        <v>4995664</v>
      </c>
      <c r="D11" s="6" t="n">
        <v>4591162</v>
      </c>
      <c r="E11" s="6" t="n">
        <v>3262282</v>
      </c>
      <c r="F11" s="4" t="inlineStr">
        <is>
          <t xml:space="preserve"> </t>
        </is>
      </c>
      <c r="G11" s="4" t="inlineStr">
        <is>
          <t xml:space="preserve"> </t>
        </is>
      </c>
      <c r="H11" s="4" t="inlineStr">
        <is>
          <t xml:space="preserve"> </t>
        </is>
      </c>
    </row>
    <row r="12">
      <c r="A12" s="4" t="inlineStr">
        <is>
          <t>Non-PEO NEO Average Compensation Actually Paid Amount</t>
        </is>
      </c>
      <c r="B12" s="5" t="n">
        <v>3688705</v>
      </c>
      <c r="C12" s="6" t="n">
        <v>5633777</v>
      </c>
      <c r="D12" s="6" t="n">
        <v>4098471</v>
      </c>
      <c r="E12" s="6" t="n">
        <v>-577492</v>
      </c>
      <c r="F12" s="4" t="inlineStr">
        <is>
          <t xml:space="preserve"> </t>
        </is>
      </c>
      <c r="G12" s="4" t="inlineStr">
        <is>
          <t xml:space="preserve"> </t>
        </is>
      </c>
      <c r="H12" s="4" t="inlineStr">
        <is>
          <t xml:space="preserve"> </t>
        </is>
      </c>
    </row>
    <row r="13">
      <c r="A13" s="4" t="inlineStr">
        <is>
          <t>Adjustment to Non-PEO NEO Compensation Footnote</t>
        </is>
      </c>
      <c r="B13" s="4" t="inlineStr">
        <is>
          <t>To calculate “compensation actually paid” for our CEO and other NEOs the following adjustments were made to Summary Compensation Table total pay.
PEO Other NEO Average
Adjustments 2024 2023 2022 2021 2024 (1) 2023 2022 2021
Summary Compensation Table Total $15,890,696 $22,078,099 $18,483,105 $13,819,010 $4,819,422 $4,995,664 $4,591,162 $3,262,282
Deduction for amount reported in “Stock Awards” column of the Summary Compensation Table ($12,950,997 ) ($17,074,629 ) ($13,752,750 ) ($10,232,039 ) ($2,670,141 ) ($2,909,812 ) ($2,125,128 ) ($1,262,676 )
Addition of fair value at fiscal year (“FY”) end, of equity awards granted during the FY that remained outstanding and unvested at FY end $12,078,782 $15,061,584 $10,961,450 $6,826,317 $2,490,295 $2,566,755 $1,693,804 $578,696
Addition of fair value at vesting date, of equity awards granted during the FY that vested during the FY $0 $0 $0 $0 $0 $0 $0 $0
Addition of change in fair value at FY end versus prior FY end for awards granted in prior FY that remained outstanding and unvested at FY end ($5,990,126 ) $3,881,849 ($5,603,918 ) ($19,345,044 ) ($974,909 ) $591,572 ($603,676 ) ($2,186,256 )
Addition of change in fair value at vesting date versus prior FY end for awards granted in prior FY that vested during the FY ($180,983 ) $3,359,114 $4,007,179 ($1,279,450 ) ($19,497 ) $332,320 $404,294 ($153,997 )
Deduction of the fair value at the prior FY end for awards granted in prior FY that failed to meet their vesting conditions during FY $0 $0 $0 $0 $0 $0 $0 ($176,289 )
PEO Other NEO Average
Adjustments 2024 2023 2022 2021 2024 (1) 2023 2022 2021
Addition in respect of any dividends or other earnings paid during applicable FY prior to vesting date of underlying award $407,885 $617,660 $1,363,486 $1,310,756 $43,941 $58,962 $139,969 $139,833
Deduction for values reported in the “Changes in Pension Value and Nonqualified Deferred Compensation Earnings” column of the Summary Compensation Table ($2,731 ) ($11,675 ) ($15,047 ) ($13,911 ) ($406 ) ($1,683 ) ($1,955 ) ($851,958 )
Addition for the Service Cost for pension plans attributable to services rendered during the FY $0 $0 $0 $0 $0 $0 $0 $72,874
Compensation Actually Paid $9,252,526 $27,912,002 $15,443,505 ($8,914,361 ) $3,688,705 $5,633,777 $4,098,471 ($577,492 )
(1) “Compensation actually paid” to our other NEOs in 2024 includes severance payments and benefits associated with Dr. Serhan’s separation. For additional information refer to Estimated Payments on Severan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Total Shareholder Return [Text Block]</t>
        </is>
      </c>
      <c r="B14" s="4" t="inlineStr">
        <is>
          <t>Relationship of Compensation Actually Paid and TS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Actually Paid vs. Net Income [Text Block]</t>
        </is>
      </c>
      <c r="B15" s="4" t="inlineStr">
        <is>
          <t>Relationship of Compensation Actually Paid and Air Products 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Actually Paid vs. Company Selected Measure [Text Block]</t>
        </is>
      </c>
      <c r="B16" s="4" t="inlineStr">
        <is>
          <t>Relationship of Compensation Actually Paid and Air Products Adjusted Earning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bular List [Table Text Block]</t>
        </is>
      </c>
      <c r="B17" s="4" t="inlineStr">
        <is>
          <t>Tabular List of Company Performance Measures The following table provides what we believe are the most important performance measures (including Adjusted EPS) we used to link compensation actually paid for our PEO and Other NEOs for 2024 to our performance. Further details on these measures and how they feature in our compensation plans can be found in our Compensation Discussion &amp; Analysis.
Performance Measures
Adjusted EPS
Relative total shareholder return
Environmental, social and governance performan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holder Return Amount</t>
        </is>
      </c>
      <c r="B18" s="4" t="inlineStr">
        <is>
          <t xml:space="preserve"> </t>
        </is>
      </c>
      <c r="C18" s="4" t="inlineStr">
        <is>
          <t xml:space="preserve"> </t>
        </is>
      </c>
      <c r="D18" s="4" t="inlineStr">
        <is>
          <t xml:space="preserve"> </t>
        </is>
      </c>
      <c r="E18" s="6" t="n">
        <v>88</v>
      </c>
      <c r="F18" s="5" t="n">
        <v>82</v>
      </c>
      <c r="G18" s="5" t="n">
        <v>102</v>
      </c>
      <c r="H18" s="5" t="n">
        <v>109</v>
      </c>
    </row>
    <row r="19">
      <c r="A19" s="4" t="inlineStr">
        <is>
          <t>Peer Group Total Shareholder Return Amount</t>
        </is>
      </c>
      <c r="B19" s="4" t="inlineStr">
        <is>
          <t xml:space="preserve"> </t>
        </is>
      </c>
      <c r="C19" s="4" t="inlineStr">
        <is>
          <t xml:space="preserve"> </t>
        </is>
      </c>
      <c r="D19" s="4" t="inlineStr">
        <is>
          <t xml:space="preserve"> </t>
        </is>
      </c>
      <c r="E19" s="6" t="n">
        <v>126</v>
      </c>
      <c r="F19" s="5" t="n">
        <v>111</v>
      </c>
      <c r="G19" s="5" t="n">
        <v>131</v>
      </c>
      <c r="H19" s="5" t="n">
        <v>164</v>
      </c>
    </row>
    <row r="20">
      <c r="A20" s="4" t="inlineStr">
        <is>
          <t>Net Income (Loss) Attributable to Parent</t>
        </is>
      </c>
      <c r="B20" s="5" t="n">
        <v>3862000000</v>
      </c>
      <c r="C20" s="5" t="n">
        <v>2339000000</v>
      </c>
      <c r="D20" s="5" t="n">
        <v>2267000000</v>
      </c>
      <c r="E20" s="5" t="n">
        <v>2115000000</v>
      </c>
      <c r="F20" s="4" t="inlineStr">
        <is>
          <t xml:space="preserve"> </t>
        </is>
      </c>
      <c r="G20" s="4" t="inlineStr">
        <is>
          <t xml:space="preserve"> </t>
        </is>
      </c>
      <c r="H20" s="4" t="inlineStr">
        <is>
          <t xml:space="preserve"> </t>
        </is>
      </c>
    </row>
    <row r="21">
      <c r="A21" s="4" t="inlineStr">
        <is>
          <t>Company Selected Measure Amount</t>
        </is>
      </c>
      <c r="B21" s="7" t="n">
        <v>12.43</v>
      </c>
      <c r="C21" s="7" t="n">
        <v>11.51</v>
      </c>
      <c r="D21" s="7" t="n">
        <v>10.41</v>
      </c>
      <c r="E21" s="7" t="n">
        <v>9.02</v>
      </c>
      <c r="F21" s="4" t="inlineStr">
        <is>
          <t xml:space="preserve"> </t>
        </is>
      </c>
      <c r="G21" s="4" t="inlineStr">
        <is>
          <t xml:space="preserve"> </t>
        </is>
      </c>
      <c r="H21" s="4" t="inlineStr">
        <is>
          <t xml:space="preserve"> </t>
        </is>
      </c>
    </row>
    <row r="22">
      <c r="A22" s="4" t="inlineStr">
        <is>
          <t>PEO Name</t>
        </is>
      </c>
      <c r="B22" s="4" t="inlineStr">
        <is>
          <t>Seifi Ghasemi</t>
        </is>
      </c>
      <c r="C22" s="4" t="inlineStr">
        <is>
          <t>Seifi Ghasemi</t>
        </is>
      </c>
      <c r="D22" s="4" t="inlineStr">
        <is>
          <t>Seifi Ghasemi</t>
        </is>
      </c>
      <c r="E22" s="4" t="inlineStr">
        <is>
          <t>Seifi Ghasemi</t>
        </is>
      </c>
      <c r="F22" s="4" t="inlineStr">
        <is>
          <t xml:space="preserve"> </t>
        </is>
      </c>
      <c r="G22" s="4" t="inlineStr">
        <is>
          <t xml:space="preserve"> </t>
        </is>
      </c>
      <c r="H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Name</t>
        </is>
      </c>
      <c r="B25" s="4" t="inlineStr">
        <is>
          <t>Adjusted EP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GAAP Measure Description</t>
        </is>
      </c>
      <c r="B26" s="4" t="inlineStr">
        <is>
          <t>(4) Adjusted diluted earnings per share (“ Adjusted EP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 Name</t>
        </is>
      </c>
      <c r="B29" s="4" t="inlineStr">
        <is>
          <t>Performance Meas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 Name</t>
        </is>
      </c>
      <c r="B32" s="4" t="inlineStr">
        <is>
          <t>Relative total shareholder retur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 Name</t>
        </is>
      </c>
      <c r="B35" s="4" t="inlineStr">
        <is>
          <t>Environmental, social and governance performan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duction For Amount Reported In Stock Awards Column Of The Summary Compensation Table [Member] | P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 to Compensation Amount</t>
        </is>
      </c>
      <c r="B38" s="5" t="n">
        <v>-12950997</v>
      </c>
      <c r="C38" s="5" t="n">
        <v>-17074629</v>
      </c>
      <c r="D38" s="5" t="n">
        <v>-13752750</v>
      </c>
      <c r="E38" s="5" t="n">
        <v>-10232039</v>
      </c>
      <c r="F38" s="4" t="inlineStr">
        <is>
          <t xml:space="preserve"> </t>
        </is>
      </c>
      <c r="G38" s="4" t="inlineStr">
        <is>
          <t xml:space="preserve"> </t>
        </is>
      </c>
      <c r="H38" s="4" t="inlineStr">
        <is>
          <t xml:space="preserve"> </t>
        </is>
      </c>
    </row>
    <row r="39">
      <c r="A39" s="4" t="inlineStr">
        <is>
          <t>Deduction For Amount Reported In Stock Awards Column Of The Summary Compensation Table [Member] | Non-PEO N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to Compensation Amount</t>
        </is>
      </c>
      <c r="B41" s="6" t="n">
        <v>-2670141</v>
      </c>
      <c r="C41" s="6" t="n">
        <v>-2909812</v>
      </c>
      <c r="D41" s="6" t="n">
        <v>-2125128</v>
      </c>
      <c r="E41" s="6" t="n">
        <v>-1262676</v>
      </c>
      <c r="F41" s="4" t="inlineStr">
        <is>
          <t xml:space="preserve"> </t>
        </is>
      </c>
      <c r="G41" s="4" t="inlineStr">
        <is>
          <t xml:space="preserve"> </t>
        </is>
      </c>
      <c r="H41" s="4" t="inlineStr">
        <is>
          <t xml:space="preserve"> </t>
        </is>
      </c>
    </row>
    <row r="42">
      <c r="A42" s="4" t="inlineStr">
        <is>
          <t>Addition Of Fair Value At Fiscal Year F Y End Of Equity Awards Granted During The F Y That Remained Outstanding And Unvested At F Y End [Member] | P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6" t="n">
        <v>12078782</v>
      </c>
      <c r="C44" s="6" t="n">
        <v>15061584</v>
      </c>
      <c r="D44" s="6" t="n">
        <v>10961450</v>
      </c>
      <c r="E44" s="6" t="n">
        <v>6826317</v>
      </c>
      <c r="F44" s="4" t="inlineStr">
        <is>
          <t xml:space="preserve"> </t>
        </is>
      </c>
      <c r="G44" s="4" t="inlineStr">
        <is>
          <t xml:space="preserve"> </t>
        </is>
      </c>
      <c r="H44" s="4" t="inlineStr">
        <is>
          <t xml:space="preserve"> </t>
        </is>
      </c>
    </row>
    <row r="45">
      <c r="A45" s="4" t="inlineStr">
        <is>
          <t>Addition Of Fair Value At Fiscal Year F Y End Of Equity Awards Granted During The F Y That Remained Outstanding And Unvested At F Y End [Member] | Non-PEO NE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6" t="n">
        <v>2490295</v>
      </c>
      <c r="C47" s="6" t="n">
        <v>2566755</v>
      </c>
      <c r="D47" s="6" t="n">
        <v>1693804</v>
      </c>
      <c r="E47" s="6" t="n">
        <v>578696</v>
      </c>
      <c r="F47" s="4" t="inlineStr">
        <is>
          <t xml:space="preserve"> </t>
        </is>
      </c>
      <c r="G47" s="4" t="inlineStr">
        <is>
          <t xml:space="preserve"> </t>
        </is>
      </c>
      <c r="H47" s="4" t="inlineStr">
        <is>
          <t xml:space="preserve"> </t>
        </is>
      </c>
    </row>
    <row r="48">
      <c r="A48" s="4" t="inlineStr">
        <is>
          <t>Addition Of Fair Value At Vesting Date Of Equity Awards Granted During The F Y That Vested During The F Y [Member] | P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6" t="n">
        <v>0</v>
      </c>
      <c r="C50" s="6" t="n">
        <v>0</v>
      </c>
      <c r="D50" s="6" t="n">
        <v>0</v>
      </c>
      <c r="E50" s="6" t="n">
        <v>0</v>
      </c>
      <c r="F50" s="4" t="inlineStr">
        <is>
          <t xml:space="preserve"> </t>
        </is>
      </c>
      <c r="G50" s="4" t="inlineStr">
        <is>
          <t xml:space="preserve"> </t>
        </is>
      </c>
      <c r="H50" s="4" t="inlineStr">
        <is>
          <t xml:space="preserve"> </t>
        </is>
      </c>
    </row>
    <row r="51">
      <c r="A51" s="4" t="inlineStr">
        <is>
          <t>Addition Of Fair Value At Vesting Date Of Equity Awards Granted During The F Y That Vested During The F Y [Member] | Non-PEO NE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6" t="n">
        <v>0</v>
      </c>
      <c r="C53" s="6" t="n">
        <v>0</v>
      </c>
      <c r="D53" s="6" t="n">
        <v>0</v>
      </c>
      <c r="E53" s="6" t="n">
        <v>0</v>
      </c>
      <c r="F53" s="4" t="inlineStr">
        <is>
          <t xml:space="preserve"> </t>
        </is>
      </c>
      <c r="G53" s="4" t="inlineStr">
        <is>
          <t xml:space="preserve"> </t>
        </is>
      </c>
      <c r="H53" s="4" t="inlineStr">
        <is>
          <t xml:space="preserve"> </t>
        </is>
      </c>
    </row>
    <row r="54">
      <c r="A54" s="4" t="inlineStr">
        <is>
          <t>Addition Of Change In Fair Value At F Y End Versus Prior F Y End For Awards Granted In Prior F Y That Remained Outstanding And Unvested At F Y End [Member] | PE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6" t="n">
        <v>-5990126</v>
      </c>
      <c r="C56" s="6" t="n">
        <v>3881849</v>
      </c>
      <c r="D56" s="6" t="n">
        <v>-5603918</v>
      </c>
      <c r="E56" s="6" t="n">
        <v>-19345044</v>
      </c>
      <c r="F56" s="4" t="inlineStr">
        <is>
          <t xml:space="preserve"> </t>
        </is>
      </c>
      <c r="G56" s="4" t="inlineStr">
        <is>
          <t xml:space="preserve"> </t>
        </is>
      </c>
      <c r="H56" s="4" t="inlineStr">
        <is>
          <t xml:space="preserve"> </t>
        </is>
      </c>
    </row>
    <row r="57">
      <c r="A57" s="4" t="inlineStr">
        <is>
          <t>Addition Of Change In Fair Value At F Y End Versus Prior F Y End For Awards Granted In Prior F Y That Remained Outstanding And Unvested At F Y End [Member] | Non-PEO NE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6" t="n">
        <v>-974909</v>
      </c>
      <c r="C59" s="6" t="n">
        <v>591572</v>
      </c>
      <c r="D59" s="6" t="n">
        <v>-603676</v>
      </c>
      <c r="E59" s="6" t="n">
        <v>-2186256</v>
      </c>
      <c r="F59" s="4" t="inlineStr">
        <is>
          <t xml:space="preserve"> </t>
        </is>
      </c>
      <c r="G59" s="4" t="inlineStr">
        <is>
          <t xml:space="preserve"> </t>
        </is>
      </c>
      <c r="H59" s="4" t="inlineStr">
        <is>
          <t xml:space="preserve"> </t>
        </is>
      </c>
    </row>
    <row r="60">
      <c r="A60" s="4" t="inlineStr">
        <is>
          <t>Addition Of Change In Fair Value At Vesting Date Versus Prior F Y End For Awards Granted In Prior F Y That Vested During The F Y [Member] | P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6" t="n">
        <v>-180983</v>
      </c>
      <c r="C62" s="6" t="n">
        <v>3359114</v>
      </c>
      <c r="D62" s="6" t="n">
        <v>4007179</v>
      </c>
      <c r="E62" s="6" t="n">
        <v>-1279450</v>
      </c>
      <c r="F62" s="4" t="inlineStr">
        <is>
          <t xml:space="preserve"> </t>
        </is>
      </c>
      <c r="G62" s="4" t="inlineStr">
        <is>
          <t xml:space="preserve"> </t>
        </is>
      </c>
      <c r="H62" s="4" t="inlineStr">
        <is>
          <t xml:space="preserve"> </t>
        </is>
      </c>
    </row>
    <row r="63">
      <c r="A63" s="4" t="inlineStr">
        <is>
          <t>Addition Of Change In Fair Value At Vesting Date Versus Prior F Y End For Awards Granted In Prior F Y That Vested During The F Y [Member] | Non-PEO NE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6" t="n">
        <v>-19497</v>
      </c>
      <c r="C65" s="6" t="n">
        <v>332320</v>
      </c>
      <c r="D65" s="6" t="n">
        <v>404294</v>
      </c>
      <c r="E65" s="6" t="n">
        <v>-153997</v>
      </c>
      <c r="F65" s="4" t="inlineStr">
        <is>
          <t xml:space="preserve"> </t>
        </is>
      </c>
      <c r="G65" s="4" t="inlineStr">
        <is>
          <t xml:space="preserve"> </t>
        </is>
      </c>
      <c r="H65" s="4" t="inlineStr">
        <is>
          <t xml:space="preserve"> </t>
        </is>
      </c>
    </row>
    <row r="66">
      <c r="A66" s="4" t="inlineStr">
        <is>
          <t>Deduction Of The Fair Value At The Prior F Y End For Awards Granted In Prior F Y That Failed To Meet Their Vesting Conditions During F Y [Member] | PE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6" t="n">
        <v>0</v>
      </c>
      <c r="C68" s="6" t="n">
        <v>0</v>
      </c>
      <c r="D68" s="6" t="n">
        <v>0</v>
      </c>
      <c r="E68" s="6" t="n">
        <v>0</v>
      </c>
      <c r="F68" s="4" t="inlineStr">
        <is>
          <t xml:space="preserve"> </t>
        </is>
      </c>
      <c r="G68" s="4" t="inlineStr">
        <is>
          <t xml:space="preserve"> </t>
        </is>
      </c>
      <c r="H68" s="4" t="inlineStr">
        <is>
          <t xml:space="preserve"> </t>
        </is>
      </c>
    </row>
    <row r="69">
      <c r="A69" s="4" t="inlineStr">
        <is>
          <t>Deduction Of The Fair Value At The Prior F Y End For Awards Granted In Prior F Y That Failed To Meet Their Vesting Conditions During F Y [Member] | Non-PEO NE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6" t="n">
        <v>0</v>
      </c>
      <c r="C71" s="6" t="n">
        <v>0</v>
      </c>
      <c r="D71" s="6" t="n">
        <v>0</v>
      </c>
      <c r="E71" s="6" t="n">
        <v>-176289</v>
      </c>
      <c r="F71" s="4" t="inlineStr">
        <is>
          <t xml:space="preserve"> </t>
        </is>
      </c>
      <c r="G71" s="4" t="inlineStr">
        <is>
          <t xml:space="preserve"> </t>
        </is>
      </c>
      <c r="H71" s="4" t="inlineStr">
        <is>
          <t xml:space="preserve"> </t>
        </is>
      </c>
    </row>
    <row r="72">
      <c r="A72" s="4" t="inlineStr">
        <is>
          <t>Addition In Respect Of Any Dividends Or Other Earnings Paid During Applicable F Y Prior To Vesting Date Of Underlying Award [Member] | PE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6" t="n">
        <v>407885</v>
      </c>
      <c r="C74" s="6" t="n">
        <v>617660</v>
      </c>
      <c r="D74" s="6" t="n">
        <v>1363486</v>
      </c>
      <c r="E74" s="6" t="n">
        <v>1310756</v>
      </c>
      <c r="F74" s="4" t="inlineStr">
        <is>
          <t xml:space="preserve"> </t>
        </is>
      </c>
      <c r="G74" s="4" t="inlineStr">
        <is>
          <t xml:space="preserve"> </t>
        </is>
      </c>
      <c r="H74" s="4" t="inlineStr">
        <is>
          <t xml:space="preserve"> </t>
        </is>
      </c>
    </row>
    <row r="75">
      <c r="A75" s="4" t="inlineStr">
        <is>
          <t>Addition In Respect Of Any Dividends Or Other Earnings Paid During Applicable F Y Prior To Vesting Date Of Underlying Award [Member] | Non-PEO NE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6" t="n">
        <v>43941</v>
      </c>
      <c r="C77" s="6" t="n">
        <v>58962</v>
      </c>
      <c r="D77" s="6" t="n">
        <v>139969</v>
      </c>
      <c r="E77" s="6" t="n">
        <v>139833</v>
      </c>
      <c r="F77" s="4" t="inlineStr">
        <is>
          <t xml:space="preserve"> </t>
        </is>
      </c>
      <c r="G77" s="4" t="inlineStr">
        <is>
          <t xml:space="preserve"> </t>
        </is>
      </c>
      <c r="H77" s="4" t="inlineStr">
        <is>
          <t xml:space="preserve"> </t>
        </is>
      </c>
    </row>
    <row r="78">
      <c r="A78" s="4" t="inlineStr">
        <is>
          <t>Deduction For Values Reported In The Changes In Pension Value And Nonqualified Deferred Compensation Earnings Column Of The Summary Compensation Table [Member] | PE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6" t="n">
        <v>-2731</v>
      </c>
      <c r="C80" s="6" t="n">
        <v>-11675</v>
      </c>
      <c r="D80" s="6" t="n">
        <v>-15047</v>
      </c>
      <c r="E80" s="6" t="n">
        <v>-13911</v>
      </c>
      <c r="F80" s="4" t="inlineStr">
        <is>
          <t xml:space="preserve"> </t>
        </is>
      </c>
      <c r="G80" s="4" t="inlineStr">
        <is>
          <t xml:space="preserve"> </t>
        </is>
      </c>
      <c r="H80" s="4" t="inlineStr">
        <is>
          <t xml:space="preserve"> </t>
        </is>
      </c>
    </row>
    <row r="81">
      <c r="A81" s="4" t="inlineStr">
        <is>
          <t>Deduction For Values Reported In The Changes In Pension Value And Nonqualified Deferred Compensation Earnings Column Of The Summary Compensation Table [Member] | Non-PEO NE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6" t="n">
        <v>-406</v>
      </c>
      <c r="C83" s="6" t="n">
        <v>-1683</v>
      </c>
      <c r="D83" s="6" t="n">
        <v>-1955</v>
      </c>
      <c r="E83" s="6" t="n">
        <v>-851958</v>
      </c>
      <c r="F83" s="4" t="inlineStr">
        <is>
          <t xml:space="preserve"> </t>
        </is>
      </c>
      <c r="G83" s="4" t="inlineStr">
        <is>
          <t xml:space="preserve"> </t>
        </is>
      </c>
      <c r="H83" s="4" t="inlineStr">
        <is>
          <t xml:space="preserve"> </t>
        </is>
      </c>
    </row>
    <row r="84">
      <c r="A84" s="4" t="inlineStr">
        <is>
          <t>Addition For The Service Cost For Pension Plans Attributable To Services Rendered During The F Y [Member] | PE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6" t="n">
        <v>0</v>
      </c>
      <c r="C86" s="6" t="n">
        <v>0</v>
      </c>
      <c r="D86" s="6" t="n">
        <v>0</v>
      </c>
      <c r="E86" s="6" t="n">
        <v>0</v>
      </c>
      <c r="F86" s="4" t="inlineStr">
        <is>
          <t xml:space="preserve"> </t>
        </is>
      </c>
      <c r="G86" s="4" t="inlineStr">
        <is>
          <t xml:space="preserve"> </t>
        </is>
      </c>
      <c r="H86" s="4" t="inlineStr">
        <is>
          <t xml:space="preserve"> </t>
        </is>
      </c>
    </row>
    <row r="87">
      <c r="A87" s="4" t="inlineStr">
        <is>
          <t>Addition For The Service Cost For Pension Plans Attributable To Services Rendered During The F Y [Member] | Non-PEO NE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5" t="n">
        <v>0</v>
      </c>
      <c r="C89" s="5" t="n">
        <v>0</v>
      </c>
      <c r="D89" s="5" t="n">
        <v>0</v>
      </c>
      <c r="E89" s="5" t="n">
        <v>72874</v>
      </c>
      <c r="F89" s="4" t="inlineStr">
        <is>
          <t xml:space="preserve"> </t>
        </is>
      </c>
      <c r="G89" s="4" t="inlineStr">
        <is>
          <t xml:space="preserve"> </t>
        </is>
      </c>
      <c r="H8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22:21Z</dcterms:created>
  <dcterms:modified xmlns:dcterms="http://purl.org/dc/terms/" xmlns:xsi="http://www.w3.org/2001/XMLSchema-instance" xsi:type="dcterms:W3CDTF">2024-12-03T22:22:21Z</dcterms:modified>
</cp:coreProperties>
</file>